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 YORK COMMUNITY BANCORP INC</t>
        </is>
      </c>
    </row>
    <row r="8">
      <c r="A8" s="4" t="inlineStr">
        <is>
          <t>Entity Central Index Key</t>
        </is>
      </c>
      <c r="B8" s="4" t="inlineStr">
        <is>
          <t>0000910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Street S-K, paid pay-for-performance The following table reports the compensation of our CEO and the
Year Summary (1) (Mr. Cangemi) Compensation (2) (Mr. Cangemi) Summary (Mr. Ficalora) Compensation (Mr. Ficalora) Average Non-CEO Average Non-CEO (3) Value of Initial Fixed Net (000) (5) EPS
Total (4) S&amp;P U.S.
2022 6,280,354 4,408,948 — — 4,662,199 3,471,410 87.19 98.38 650 1.26
2021 8,652,305 9,452,320 — — 2,653,231 2,993,324 115.54 118.61 596 1.20
2020 — — 5,095,874 (6,769,897 ) 2,607,607 2,383,152 94.18 87.24 511 1.02
(1) Amounts reported in “Summary Compensation Table Total for CEO Cangemi” and “Average Summary Compensation Table Total for non-CEO
(2) Thomas R. Cangemi is the CEO for 2022 and 2021, and Joseph R. Ficalora is the CEO for 2020. The Non-CEOs Non-CEOs Non-CEOs
(3) The amounts reported in these columns represent the amount of Compensation Actually Paid to Mr. Cangemi S-K. m 402(v) of Regulatio S-K,
CEO Average of Other NEOs
Adjustments 2022 2021 2020 2022 2021 2020
Summary Compensation Table Total $ 6,280,354 $ 8,652,305 $ 5,095,874 $ 4,662,199 $ 2,653,231 $ 2,607,607
Pension values as report in SCT — — — — — —
Fair value of equity awards granted during fiscal year (2,996,246 ) (5,058,239 ) (2,800,000 ) (1,542,504 ) (1,095,859 ) (882,752 )
Pension value attributable to current years’ service and any change in pension value attributable to plan amendments made in current year — — — — — —
Increase for Fair Value of Awards Granted during year that Remain Unvested as of Year end 2,553,787 5,392,864 — 1,268,541 1,127,377 873,289
Dividends paid on stock in the covered fiscal year prior to the vesting date that are not otherwise included in the total compensation for the covered fiscal year 232,364 118,545 — 5,103 66,522 51,923
Change in fair value from end of prior fiscal year to end of current fiscal year for awards made in prior fiscal years that were unvested at end of current fiscal year (1,613,580 ) 255,363 — (327,314 ) 185,893 (176,548 )
Change in fair value from end of prior fiscal year to vesting date for awards made in prior fiscal years that vested during current fiscal year (47,732 ) 91,482 (368,760 ) (42,254 ) 56,160 (90,368 )
Deduction of Fair Value of Awards Granted Prior to year that were Forfeited during year — — (8,697,011 ) (552,358 ) — —
Compensation Actually Paid (CAP) $ 4,408,948 $ 9,452,320 $ (6,769,897 ) $ 3,471,410 $ 2,993,324 $ 2,383,152
(4) The Peer Group TSR set forth in this table utilizes the S&amp;P U.S. BMI Banks Index (assuming reinvestment of all dividends), which we also utilize in the stock performance graph required by Item 201(e) of Regulation S-K 10-K
(5) Net Income as reported on pages 78-82 10-K</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Thomas R. Cangemi is the CEO for 2022 and 2021, and Joseph R. Ficalora is the CEO for 2020. The Non-CEOs Non-CEOs Non-CEOs</t>
        </is>
      </c>
      <c r="C6" s="4" t="inlineStr">
        <is>
          <t xml:space="preserve"> </t>
        </is>
      </c>
      <c r="D6" s="4" t="inlineStr">
        <is>
          <t xml:space="preserve"> </t>
        </is>
      </c>
    </row>
    <row r="7">
      <c r="A7" s="4" t="inlineStr">
        <is>
          <t>Peer Group Issuers, Footnote [Text Block]</t>
        </is>
      </c>
      <c r="B7" s="4" t="inlineStr">
        <is>
          <t>The Peer Group TSR set forth in this table utilizes the S&amp;P U.S. BMI Banks Index (assuming reinvestment of all dividends), which we also utilize in the stock performance graph required by Item 201(e) of Regulation S-K 10-K</t>
        </is>
      </c>
      <c r="C7" s="4" t="inlineStr">
        <is>
          <t xml:space="preserve"> </t>
        </is>
      </c>
      <c r="D7" s="4" t="inlineStr">
        <is>
          <t xml:space="preserve"> </t>
        </is>
      </c>
    </row>
    <row r="8">
      <c r="A8" s="4" t="inlineStr">
        <is>
          <t>Adjustment To PEO Compensation, Footnote [Text Block]</t>
        </is>
      </c>
      <c r="B8" s="4" t="inlineStr">
        <is>
          <t xml:space="preserve">(3) The amounts reported in these columns represent the amount of Compensation Actually Paid to Mr. Cangemi S-K. m 402(v) of Regulatio S-K,
CEO Average of Other NEOs
Adjustments 2022 2021 2020 2022 2021 2020
Summary Compensation Table Total $ 6,280,354 $ 8,652,305 $ 5,095,874 $ 4,662,199 $ 2,653,231 $ 2,607,607
Pension values as report in SCT — — — — — —
Fair value of equity awards granted during fiscal year (2,996,246 ) (5,058,239 ) (2,800,000 ) (1,542,504 ) (1,095,859 ) (882,752 )
Pension value attributable to current years’ service and any change in pension value attributable to plan amendments made in current year — — — — — —
Increase for Fair Value of Awards Granted during year that Remain Unvested as of Year end 2,553,787 5,392,864 — 1,268,541 1,127,377 873,289
Dividends paid on stock in the covered fiscal year prior to the vesting date that are not otherwise included in the total compensation for the covered fiscal year 232,364 118,545 — 5,103 66,522 51,923
Change in fair value from end of prior fiscal year to end of current fiscal year for awards made in prior fiscal years that were unvested at end of current fiscal year (1,613,580 ) 255,363 — (327,314 ) 185,893 (176,548 )
Change in fair value from end of prior fiscal year to vesting date for awards made in prior fiscal years that vested during current fiscal year (47,732 ) 91,482 (368,760 ) (42,254 ) 56,160 (90,368 )
Deduction of Fair Value of Awards Granted Prior to year that were Forfeited during year — — (8,697,011 ) (552,358 ) — —
Compensation Actually Paid (CAP) $ 4,408,948 $ 9,452,320 $ (6,769,897 ) $ 3,471,410 $ 2,993,324 $ 2,383,152 </t>
        </is>
      </c>
      <c r="C8" s="4" t="inlineStr">
        <is>
          <t xml:space="preserve"> </t>
        </is>
      </c>
      <c r="D8" s="4" t="inlineStr">
        <is>
          <t xml:space="preserve"> </t>
        </is>
      </c>
    </row>
    <row r="9">
      <c r="A9" s="4" t="inlineStr">
        <is>
          <t>Non-PEO NEO Average Total Compensation Amount</t>
        </is>
      </c>
      <c r="B9" s="5" t="n">
        <v>4662199</v>
      </c>
      <c r="C9" s="5" t="n">
        <v>2653231</v>
      </c>
      <c r="D9" s="5" t="n">
        <v>2607607</v>
      </c>
    </row>
    <row r="10">
      <c r="A10" s="4" t="inlineStr">
        <is>
          <t>Non-PEO NEO Average Compensation Actually Paid Amount</t>
        </is>
      </c>
      <c r="B10" s="5" t="n">
        <v>3471410</v>
      </c>
      <c r="C10" s="6" t="n">
        <v>2993324</v>
      </c>
      <c r="D10" s="6" t="n">
        <v>2383152</v>
      </c>
    </row>
    <row r="11">
      <c r="A11" s="4" t="inlineStr">
        <is>
          <t>Adjustment to Non-PEO NEO Compensation Footnote [Text Block]</t>
        </is>
      </c>
      <c r="B11" s="4" t="inlineStr">
        <is>
          <t xml:space="preserve">(3) The amounts reported in these columns represent the amount of Compensation Actually Paid to Mr. Cangemi S-K. m 402(v) of Regulatio S-K,
CEO Average of Other NEOs
Adjustments 2022 2021 2020 2022 2021 2020
Summary Compensation Table Total $ 6,280,354 $ 8,652,305 $ 5,095,874 $ 4,662,199 $ 2,653,231 $ 2,607,607
Pension values as report in SCT — — — — — —
Fair value of equity awards granted during fiscal year (2,996,246 ) (5,058,239 ) (2,800,000 ) (1,542,504 ) (1,095,859 ) (882,752 )
Pension value attributable to current years’ service and any change in pension value attributable to plan amendments made in current year — — — — — —
Increase for Fair Value of Awards Granted during year that Remain Unvested as of Year end 2,553,787 5,392,864 — 1,268,541 1,127,377 873,289
Dividends paid on stock in the covered fiscal year prior to the vesting date that are not otherwise included in the total compensation for the covered fiscal year 232,364 118,545 — 5,103 66,522 51,923
Change in fair value from end of prior fiscal year to end of current fiscal year for awards made in prior fiscal years that were unvested at end of current fiscal year (1,613,580 ) 255,363 — (327,314 ) 185,893 (176,548 )
Change in fair value from end of prior fiscal year to vesting date for awards made in prior fiscal years that vested during current fiscal year (47,732 ) 91,482 (368,760 ) (42,254 ) 56,160 (90,368 )
Deduction of Fair Value of Awards Granted Prior to year that were Forfeited during year — — (8,697,011 ) (552,358 ) — —
Compensation Actually Paid (CAP) $ 4,408,948 $ 9,452,320 $ (6,769,897 ) $ 3,471,410 $ 2,993,324 $ 2,383,152 </t>
        </is>
      </c>
      <c r="C11" s="4" t="inlineStr">
        <is>
          <t xml:space="preserve"> </t>
        </is>
      </c>
      <c r="D11" s="4" t="inlineStr">
        <is>
          <t xml:space="preserve"> </t>
        </is>
      </c>
    </row>
    <row r="12">
      <c r="A12" s="4" t="inlineStr">
        <is>
          <t>Compensation Actually Paid vs. Total Shareholder Return [Text Block]</t>
        </is>
      </c>
      <c r="B12" s="4" t="inlineStr">
        <is>
          <t xml:space="preserve"> Compensation Actually Paid Compared to TSR: </t>
        </is>
      </c>
      <c r="C12" s="4" t="inlineStr">
        <is>
          <t xml:space="preserve"> </t>
        </is>
      </c>
      <c r="D12" s="4" t="inlineStr">
        <is>
          <t xml:space="preserve"> </t>
        </is>
      </c>
    </row>
    <row r="13">
      <c r="A13" s="4" t="inlineStr">
        <is>
          <t>Compensation Actually Paid vs. Net Income [Text Block]</t>
        </is>
      </c>
      <c r="B13" s="4" t="inlineStr">
        <is>
          <t xml:space="preserve"> Compensation Actually Paid Compared to Net Income: </t>
        </is>
      </c>
      <c r="C13" s="4" t="inlineStr">
        <is>
          <t xml:space="preserve"> </t>
        </is>
      </c>
      <c r="D13" s="4" t="inlineStr">
        <is>
          <t xml:space="preserve"> </t>
        </is>
      </c>
    </row>
    <row r="14">
      <c r="A14" s="4" t="inlineStr">
        <is>
          <t>Compensation Actually Paid vs. Company Selected Measure [Text Block]</t>
        </is>
      </c>
      <c r="B14" s="4" t="inlineStr">
        <is>
          <t xml:space="preserve"> Compensation Actually Paid Compared to EPS: </t>
        </is>
      </c>
      <c r="C14" s="4" t="inlineStr">
        <is>
          <t xml:space="preserve"> </t>
        </is>
      </c>
      <c r="D14" s="4" t="inlineStr">
        <is>
          <t xml:space="preserve"> </t>
        </is>
      </c>
    </row>
    <row r="15">
      <c r="A15" s="4" t="inlineStr">
        <is>
          <t>Tabular List [Table Text Block]</t>
        </is>
      </c>
      <c r="B15" s="4" t="inlineStr">
        <is>
          <t xml:space="preserve">☐ Financial Performance Measures As described in greater detail in the CD&amp;A, the metrics that the Company uses for both our short- and long-term incentive plans are selected to drive the creation of shareholder value through positive business results. The most important financial performance measures used by the Company to link Compensation Actually Paid to NEOs, for the most recently completed fiscal year to Company’s performance are as follows:
1. Pre-tax operating
2. Return on Average Tangible Assets (ROATA)
3. EPS Growth
4. Return on Average Tangible Common Equity (ROATCE) </t>
        </is>
      </c>
      <c r="C15" s="4" t="inlineStr">
        <is>
          <t xml:space="preserve"> </t>
        </is>
      </c>
      <c r="D15" s="4" t="inlineStr">
        <is>
          <t xml:space="preserve"> </t>
        </is>
      </c>
    </row>
    <row r="16">
      <c r="A16" s="4" t="inlineStr">
        <is>
          <t>Total Shareholder Return Amount</t>
        </is>
      </c>
      <c r="B16" s="7" t="n">
        <v>87.19</v>
      </c>
      <c r="C16" s="8" t="n">
        <v>115.54</v>
      </c>
      <c r="D16" s="8" t="n">
        <v>94.18000000000001</v>
      </c>
    </row>
    <row r="17">
      <c r="A17" s="4" t="inlineStr">
        <is>
          <t>Peer Group Total Shareholder Return Amount</t>
        </is>
      </c>
      <c r="B17" s="8" t="n">
        <v>98.38</v>
      </c>
      <c r="C17" s="8" t="n">
        <v>118.61</v>
      </c>
      <c r="D17" s="8" t="n">
        <v>87.23999999999999</v>
      </c>
    </row>
    <row r="18">
      <c r="A18" s="4" t="inlineStr">
        <is>
          <t>Net Income (Loss)</t>
        </is>
      </c>
      <c r="B18" s="5" t="n">
        <v>650000</v>
      </c>
      <c r="C18" s="5" t="n">
        <v>596000</v>
      </c>
      <c r="D18" s="5" t="n">
        <v>511000</v>
      </c>
    </row>
    <row r="19">
      <c r="A19" s="4" t="inlineStr">
        <is>
          <t>Company Selected Measure Amount</t>
        </is>
      </c>
      <c r="B19" s="8" t="n">
        <v>1.26</v>
      </c>
      <c r="C19" s="9" t="n">
        <v>1.2</v>
      </c>
      <c r="D19" s="8" t="n">
        <v>1.02</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Pre-tax operating earning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turn on Average Tangible Assets (ROATA)</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PS Growth</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Average Tangible Common Equity (ROATCE)</t>
        </is>
      </c>
      <c r="C31" s="4" t="inlineStr">
        <is>
          <t xml:space="preserve"> </t>
        </is>
      </c>
      <c r="D31" s="4" t="inlineStr">
        <is>
          <t xml:space="preserve"> </t>
        </is>
      </c>
    </row>
    <row r="32">
      <c r="A32" s="4" t="inlineStr">
        <is>
          <t>Thomas R. Cangemi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6280354</v>
      </c>
      <c r="C34" s="5" t="n">
        <v>8652305</v>
      </c>
      <c r="D34" s="5" t="n">
        <v>0</v>
      </c>
    </row>
    <row r="35">
      <c r="A35" s="4" t="inlineStr">
        <is>
          <t>PEO Actually Paid Compensation Amount</t>
        </is>
      </c>
      <c r="B35" s="5" t="n">
        <v>4408948</v>
      </c>
      <c r="C35" s="5" t="n">
        <v>9452320</v>
      </c>
      <c r="D35" s="6" t="n">
        <v>0</v>
      </c>
    </row>
    <row r="36">
      <c r="A36" s="4" t="inlineStr">
        <is>
          <t>PEO Name</t>
        </is>
      </c>
      <c r="B36" s="4" t="inlineStr">
        <is>
          <t>Thomas R. Cangemi</t>
        </is>
      </c>
      <c r="C36" s="4" t="inlineStr">
        <is>
          <t>Thomas R. Cangemi</t>
        </is>
      </c>
      <c r="D36" s="4" t="inlineStr">
        <is>
          <t xml:space="preserve"> </t>
        </is>
      </c>
    </row>
    <row r="37">
      <c r="A37" s="4" t="inlineStr">
        <is>
          <t>Joseph R. Ficalora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0</v>
      </c>
      <c r="C39" s="5" t="n">
        <v>0</v>
      </c>
      <c r="D39" s="6" t="n">
        <v>5095874</v>
      </c>
    </row>
    <row r="40">
      <c r="A40" s="4" t="inlineStr">
        <is>
          <t>PEO Actually Paid Compensation Amount</t>
        </is>
      </c>
      <c r="B40" s="6" t="n">
        <v>0</v>
      </c>
      <c r="C40" s="6" t="n">
        <v>0</v>
      </c>
      <c r="D40" s="5" t="n">
        <v>-6769897</v>
      </c>
    </row>
    <row r="41">
      <c r="A41" s="4" t="inlineStr">
        <is>
          <t>PEO Name</t>
        </is>
      </c>
      <c r="B41" s="4" t="inlineStr">
        <is>
          <t xml:space="preserve"> </t>
        </is>
      </c>
      <c r="C41" s="4" t="inlineStr">
        <is>
          <t xml:space="preserve"> </t>
        </is>
      </c>
      <c r="D41" s="4" t="inlineStr">
        <is>
          <t>Joseph R. Ficalora</t>
        </is>
      </c>
    </row>
    <row r="42">
      <c r="A42" s="4" t="inlineStr">
        <is>
          <t>PEO [Member] | Pension Values as Report in SC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5" t="n">
        <v>0</v>
      </c>
    </row>
    <row r="45">
      <c r="A45" s="4" t="inlineStr">
        <is>
          <t>PEO [Member] | Fair Value of Equity Awards Gran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996246</v>
      </c>
      <c r="C47" s="6" t="n">
        <v>-5058239</v>
      </c>
      <c r="D47" s="6" t="n">
        <v>-2800000</v>
      </c>
    </row>
    <row r="48">
      <c r="A48" s="4" t="inlineStr">
        <is>
          <t>PEO [Member] | Pension Value Attributable to Current Years Service and any Change in Pension Value Attributable to Plan Amendments Made in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Increase for Fair Value of Awards Granted during year that Remain Unvested as of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553787</v>
      </c>
      <c r="C53" s="6" t="n">
        <v>5392864</v>
      </c>
      <c r="D53" s="6" t="n">
        <v>0</v>
      </c>
    </row>
    <row r="54">
      <c r="A54" s="4" t="inlineStr">
        <is>
          <t>PEO [Member] | Dividends Paid on Stock in the Covered Fiscal Year Prior to the Vesting Date that are not Otherwise included in the Total Compensation for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2364</v>
      </c>
      <c r="C56" s="6" t="n">
        <v>118545</v>
      </c>
      <c r="D56" s="6" t="n">
        <v>0</v>
      </c>
    </row>
    <row r="57">
      <c r="A57" s="4" t="inlineStr">
        <is>
          <t>PEO [Member] | Change in fair Value From End of Prior Fiscal year to End of Current Fiscal Year For Awards Made in Prior Fiscal Years that were Unvested at End of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13580</v>
      </c>
      <c r="C59" s="6" t="n">
        <v>255363</v>
      </c>
      <c r="D59" s="6" t="n">
        <v>0</v>
      </c>
    </row>
    <row r="60">
      <c r="A60" s="4" t="inlineStr">
        <is>
          <t>PEO [Member] | Change In Fair Value From End Of Prior Fiscal Year To Vesting Date For Awards Made In Prior Fiscal Years That Vested During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7732</v>
      </c>
      <c r="C62" s="6" t="n">
        <v>91482</v>
      </c>
      <c r="D62" s="6" t="n">
        <v>-368760</v>
      </c>
    </row>
    <row r="63">
      <c r="A63" s="4" t="inlineStr">
        <is>
          <t>PEO [Member] | Deduction of Fair Value of Awards Granted Prior to year that were Forfei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8697011</v>
      </c>
    </row>
    <row r="66">
      <c r="A66" s="4" t="inlineStr">
        <is>
          <t>Non-PEO NEO [Member] | Pension Values as Report in SC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Fair Value of Equity Awards Granted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542504</v>
      </c>
      <c r="C71" s="6" t="n">
        <v>-1095859</v>
      </c>
      <c r="D71" s="6" t="n">
        <v>-882752</v>
      </c>
    </row>
    <row r="72">
      <c r="A72" s="4" t="inlineStr">
        <is>
          <t>Non-PEO NEO [Member] | Pension Value Attributable to Current Years Service and any Change in Pension Value Attributable to Plan Amendments Made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Increase for Fair Value of Awards Granted during year that Remain Unvested as of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268541</v>
      </c>
      <c r="C77" s="6" t="n">
        <v>1127377</v>
      </c>
      <c r="D77" s="6" t="n">
        <v>873289</v>
      </c>
    </row>
    <row r="78">
      <c r="A78" s="4" t="inlineStr">
        <is>
          <t>Non-PEO NEO [Member] | Dividends Paid on Stock in the Covered Fiscal Year Prior to the Vesting Date that are not Otherwise included in the Total Compensation for the Covered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103</v>
      </c>
      <c r="C80" s="6" t="n">
        <v>66522</v>
      </c>
      <c r="D80" s="6" t="n">
        <v>51923</v>
      </c>
    </row>
    <row r="81">
      <c r="A81" s="4" t="inlineStr">
        <is>
          <t>Non-PEO NEO [Member] | Change in fair Value From End of Prior Fiscal year to End of Current Fiscal Year For Awards Made in Prior Fiscal Years that were Unvested at End of Current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27314</v>
      </c>
      <c r="C83" s="6" t="n">
        <v>185893</v>
      </c>
      <c r="D83" s="6" t="n">
        <v>-176548</v>
      </c>
    </row>
    <row r="84">
      <c r="A84" s="4" t="inlineStr">
        <is>
          <t>Non-PEO NEO [Member] | Change In Fair Value From End Of Prior Fiscal Year To Vesting Date For Awards Made In Prior Fiscal Years That Vested During Current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42254</v>
      </c>
      <c r="C86" s="6" t="n">
        <v>56160</v>
      </c>
      <c r="D86" s="6" t="n">
        <v>-90368</v>
      </c>
    </row>
    <row r="87">
      <c r="A87" s="4" t="inlineStr">
        <is>
          <t>Non-PEO NEO [Member] | Deduction of Fair Value of Awards Granted Prior to year that were Forfeited During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552358</v>
      </c>
      <c r="C89" s="5" t="n">
        <v>0</v>
      </c>
      <c r="D8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8:55:57Z</dcterms:created>
  <dcterms:modified xmlns:dcterms="http://purl.org/dc/terms/" xmlns:xsi="http://www.w3.org/2001/XMLSchema-instance" xsi:type="dcterms:W3CDTF">2023-04-21T18:55:57Z</dcterms:modified>
</cp:coreProperties>
</file>